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IENT CORPORATION</t>
        </is>
      </c>
    </row>
    <row r="8">
      <c r="A8" s="4" t="inlineStr">
        <is>
          <t>Entity Central Index Key</t>
        </is>
      </c>
      <c r="B8" s="4" t="inlineStr">
        <is>
          <t>00011229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1) Year (a) Summary Compensation Table (“SCT”) Total for PEO Compensation Actually Paid (“CAP”) to PEO Average Summary Compensation Table Total for Non-PEO Named Executive Officers Average Compensation Actually Paid to Non-PEO Named Executive Officers Value of Initial Fixed $100 Investment Net Income ($mm) Adjusted Earnings per Share (“EPS”) (i)(5) Total Share-holder Return (f)(3) Peer Group Total Share-holder Return (g)(4) 2022 9,046,852 621,952 1,648,896 585,793 98.60 130.45 703.4 2.69 2021 9,382,531 17,199,415 1,805,998 2,658,967 159.61 151.70 230.6 2.68 2020 7,009,374 8,892,140 1,685,044 1,864,956 112.93 119.86 133.4 1.43</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Robert M. Patterson was our principal executive officer (“PEO”) for the full year for each of 2022, 2021 and 2020.  For 2022 and 2021, our non-PEO named executive officers were Jamie A. Beggs, Michael A. Garratt, Lisa K. Kunkle, and Joel R. Rathbun. For 2020, our non-PEO named executive officers were Jamie A. Beggs, Michael A. Garratt, M. John Midea, Lisa K. Kunkle, and Bradley C. Richardson.</t>
        </is>
      </c>
      <c r="C6" s="4" t="inlineStr">
        <is>
          <t xml:space="preserve"> </t>
        </is>
      </c>
      <c r="D6" s="4" t="inlineStr">
        <is>
          <t xml:space="preserve"> </t>
        </is>
      </c>
    </row>
    <row r="7">
      <c r="A7" s="4" t="inlineStr">
        <is>
          <t>Peer Group Issuers, Footnote [Text Block]</t>
        </is>
      </c>
      <c r="B7" s="4" t="inlineStr">
        <is>
          <t>For purposes of this pay versus performance disclosure, our peer group is the S&amp;amp;P 400 Chemicals index.  For each Covered Year, our peer group cumulative total shareholder return was calculated based on a deemed fixed investment of $100 through the Measurement Period, assuming dividend reinvestment.</t>
        </is>
      </c>
      <c r="C7" s="4" t="inlineStr">
        <is>
          <t xml:space="preserve"> </t>
        </is>
      </c>
      <c r="D7" s="4" t="inlineStr">
        <is>
          <t xml:space="preserve"> </t>
        </is>
      </c>
    </row>
    <row r="8">
      <c r="A8" s="4" t="inlineStr">
        <is>
          <t>PEO Total Compensation Amount</t>
        </is>
      </c>
      <c r="B8" s="5" t="n">
        <v>9046852</v>
      </c>
      <c r="C8" s="5" t="n">
        <v>9382531</v>
      </c>
      <c r="D8" s="5" t="n">
        <v>7009374</v>
      </c>
    </row>
    <row r="9">
      <c r="A9" s="4" t="inlineStr">
        <is>
          <t>PEO Actually Paid Compensation Amount</t>
        </is>
      </c>
      <c r="B9" s="5" t="n">
        <v>621952</v>
      </c>
      <c r="C9" s="6" t="n">
        <v>17199415</v>
      </c>
      <c r="D9" s="6" t="n">
        <v>8892140</v>
      </c>
    </row>
    <row r="10">
      <c r="A10" s="4" t="inlineStr">
        <is>
          <t>Adjustment To PEO Compensation, Footnote [Text Block]</t>
        </is>
      </c>
      <c r="B10" s="4" t="inlineStr">
        <is>
          <t>For each Covered Year, in determining both the CAP to our PEO and the average CAP to our non-PEO named executive officers for purposes of this PVP Table, we deducted from or added back to the total amounts of compensation reported in column in the Summary Compensation Table (also in columns (b) or (d), as applicable), for such Covered Year the following amounts: Item and Value Added (Deducted) 2022 ($) 2021 ($) 2020 ($) For Robert M. Patterson, as PEO: - SCT "Stock Awards" column value ( 2,008,216) (1,870,448) (1,732,974) - SCT "Option Awards" column value ( 2,006,642) (1,870,333) (1,401,423) + year-end fair value of outstanding equity awards granted in Covered Year 2,202,348 5,868,905 4,449,216 +/- change in fair value of outstanding equity awards granted in prior years (5,964,522) 4,705,865 879,445 +/- change in fair value of prior-year equity awards vested in Covered Year (647,868) 982,895 (311,498) Total additions/deductions (8,424,900) 7,816,884 1,882,766 Total PEO CAP 621,952 17,199,415 8,892,140 For Non-PEO Named Executive Officers (Average): - SCT "Stock Awards" column value (271,096) (235,656) (467,567) - SCT "Option Awards" column value (269,452) (234,581) (213,425) + year-end fair value of outstanding equity awards granted in Covered Year 292,141 739,836 821,419 +/- change in fair value of outstanding equity awards granted in prior years (749,904) 499,464 71,917 +/- change in fair value of prior-year equity awards vested in Covered Year (64,792) 83,906 (32,432) Total additions/deductions (1,063,103) 852,969 179,912 Total Average Non-PEO CAP 585,793 2,658,967 1,864,956</t>
        </is>
      </c>
      <c r="C10" s="4" t="inlineStr">
        <is>
          <t xml:space="preserve"> </t>
        </is>
      </c>
      <c r="D10" s="4" t="inlineStr">
        <is>
          <t xml:space="preserve"> </t>
        </is>
      </c>
    </row>
    <row r="11">
      <c r="A11" s="4" t="inlineStr">
        <is>
          <t>Non-PEO NEO Average Total Compensation Amount</t>
        </is>
      </c>
      <c r="B11" s="5" t="n">
        <v>1648896</v>
      </c>
      <c r="C11" s="6" t="n">
        <v>1805998</v>
      </c>
      <c r="D11" s="6" t="n">
        <v>1685044</v>
      </c>
    </row>
    <row r="12">
      <c r="A12" s="4" t="inlineStr">
        <is>
          <t>Non-PEO NEO Average Compensation Actually Paid Amount</t>
        </is>
      </c>
      <c r="B12" s="5" t="n">
        <v>585793</v>
      </c>
      <c r="C12" s="6" t="n">
        <v>2658967</v>
      </c>
      <c r="D12" s="6" t="n">
        <v>1864956</v>
      </c>
    </row>
    <row r="13">
      <c r="A13" s="4" t="inlineStr">
        <is>
          <t>Adjustment to Non-PEO NEO Compensation Footnote [Text Block]</t>
        </is>
      </c>
      <c r="B13" s="4" t="inlineStr">
        <is>
          <t>For each Covered Year, in determining both the CAP to our PEO and the average CAP to our non-PEO named executive officers for purposes of this PVP Table, we deducted from or added back to the total amounts of compensation reported in column in the Summary Compensation Table (also in columns (b) or (d), as applicable), for such Covered Year the following amounts: Item and Value Added (Deducted) 2022 ($) 2021 ($) 2020 ($) For Robert M. Patterson, as PEO: - SCT "Stock Awards" column value ( 2,008,216) (1,870,448) (1,732,974) - SCT "Option Awards" column value ( 2,006,642) (1,870,333) (1,401,423) + year-end fair value of outstanding equity awards granted in Covered Year 2,202,348 5,868,905 4,449,216 +/- change in fair value of outstanding equity awards granted in prior years (5,964,522) 4,705,865 879,445 +/- change in fair value of prior-year equity awards vested in Covered Year (647,868) 982,895 (311,498) Total additions/deductions (8,424,900) 7,816,884 1,882,766 Total PEO CAP 621,952 17,199,415 8,892,140 For Non-PEO Named Executive Officers (Average): - SCT "Stock Awards" column value (271,096) (235,656) (467,567) - SCT "Option Awards" column value (269,452) (234,581) (213,425) + year-end fair value of outstanding equity awards granted in Covered Year 292,141 739,836 821,419 +/- change in fair value of outstanding equity awards granted in prior years (749,904) 499,464 71,917 +/- change in fair value of prior-year equity awards vested in Covered Year (64,792) 83,906 (32,432) Total additions/deductions (1,063,103) 852,969 179,912 Total Average Non-PEO CAP 585,793 2,658,967 1,864,956</t>
        </is>
      </c>
      <c r="C13" s="4" t="inlineStr">
        <is>
          <t xml:space="preserve"> </t>
        </is>
      </c>
      <c r="D13" s="4" t="inlineStr">
        <is>
          <t xml:space="preserve"> </t>
        </is>
      </c>
    </row>
    <row r="14">
      <c r="A14" s="4" t="inlineStr">
        <is>
          <t>Compensation Actually Paid vs. Total Shareholder Return [Text Block]</t>
        </is>
      </c>
      <c r="B14" s="4" t="inlineStr">
        <is>
          <t>Principal Executive Officer Average Non-Principal Executive Officer Company TSR Peer Group TSR Total Shareholder Return versus Compensation Actually Paid • We believe the above graph shows that our Named Executive Officer compensation moved generally in tandem with both improving and declining TSR results over the Covered Years.</t>
        </is>
      </c>
      <c r="C14" s="4" t="inlineStr">
        <is>
          <t xml:space="preserve"> </t>
        </is>
      </c>
      <c r="D14" s="4" t="inlineStr">
        <is>
          <t xml:space="preserve"> </t>
        </is>
      </c>
    </row>
    <row r="15">
      <c r="A15" s="4" t="inlineStr">
        <is>
          <t>Compensation Actually Paid vs. Net Income [Text Block]</t>
        </is>
      </c>
      <c r="B15" s="4" t="inlineStr">
        <is>
          <t>Principal Executive Officer Average Non-Principal Executive Officer Net Income Net Income versus Compensation Actually Paid • Net Income (as shown in the table and as the blue line in the graph above) includes the income from discontinued operations, which is comprised of a $550 million gain on the sale of our Distribution business in 2022. Therefore, in 2022, Net Income is not heavily correlated with Named Executive Officer compensation because of this one time gain that is not reflective of the underlying performance of the Company. Named Executive Officer compensation moved generally in tandem with improving results from 2020 to 2021.</t>
        </is>
      </c>
      <c r="C15" s="4" t="inlineStr">
        <is>
          <t xml:space="preserve"> </t>
        </is>
      </c>
      <c r="D15" s="4" t="inlineStr">
        <is>
          <t xml:space="preserve"> </t>
        </is>
      </c>
    </row>
    <row r="16">
      <c r="A16" s="4" t="inlineStr">
        <is>
          <t>Compensation Actually Paid vs. Company Selected Measure [Text Block]</t>
        </is>
      </c>
      <c r="B16" s="4" t="inlineStr">
        <is>
          <t>Principal Executive Officer Average Non-Principal Executive Officer Adjusted EPS Adjusted EPS versus Compensation Actually Paid • We believe the foregoing graph shows that our Named Executive Officer compensation has either tracked or, in the case of 2022, significantly lagged our performance as compared to Adjusted EPS over the Covered Years.</t>
        </is>
      </c>
      <c r="C16" s="4" t="inlineStr">
        <is>
          <t xml:space="preserve"> </t>
        </is>
      </c>
      <c r="D16" s="4" t="inlineStr">
        <is>
          <t xml:space="preserve"> </t>
        </is>
      </c>
    </row>
    <row r="17">
      <c r="A17" s="4" t="inlineStr">
        <is>
          <t>Tabular List [Table Text Block]</t>
        </is>
      </c>
      <c r="B17" s="4" t="inlineStr">
        <is>
          <t>Tabular List Financial Performance Measures Adjusted Earnings per Share Adjusted Operating Income Working Capital as a Percentage of Sales Non-Financial Performance Measures Sustainability Metrics</t>
        </is>
      </c>
      <c r="C17" s="4" t="inlineStr">
        <is>
          <t xml:space="preserve"> </t>
        </is>
      </c>
      <c r="D17" s="4" t="inlineStr">
        <is>
          <t xml:space="preserve"> </t>
        </is>
      </c>
    </row>
    <row r="18">
      <c r="A18" s="4" t="inlineStr">
        <is>
          <t>Total Shareholder Return Amount</t>
        </is>
      </c>
      <c r="B18" s="7" t="n">
        <v>98.59999999999999</v>
      </c>
      <c r="C18" s="8" t="n">
        <v>159.61</v>
      </c>
      <c r="D18" s="8" t="n">
        <v>112.93</v>
      </c>
    </row>
    <row r="19">
      <c r="A19" s="4" t="inlineStr">
        <is>
          <t>Peer Group Total Shareholder Return Amount</t>
        </is>
      </c>
      <c r="B19" s="8" t="n">
        <v>130.45</v>
      </c>
      <c r="C19" s="9" t="n">
        <v>151.7</v>
      </c>
      <c r="D19" s="8" t="n">
        <v>119.86</v>
      </c>
    </row>
    <row r="20">
      <c r="A20" s="4" t="inlineStr">
        <is>
          <t>Net Income (Loss)</t>
        </is>
      </c>
      <c r="B20" s="5" t="n">
        <v>703400000</v>
      </c>
      <c r="C20" s="5" t="n">
        <v>230600000</v>
      </c>
      <c r="D20" s="5" t="n">
        <v>133400000</v>
      </c>
    </row>
    <row r="21">
      <c r="A21" s="4" t="inlineStr">
        <is>
          <t>Company Selected Measure Amount</t>
        </is>
      </c>
      <c r="B21" s="8" t="n">
        <v>2.69</v>
      </c>
      <c r="C21" s="8" t="n">
        <v>2.68</v>
      </c>
      <c r="D21" s="8" t="n">
        <v>1.43</v>
      </c>
    </row>
    <row r="22">
      <c r="A22" s="4" t="inlineStr">
        <is>
          <t>PEO Name</t>
        </is>
      </c>
      <c r="B22" s="4" t="inlineStr">
        <is>
          <t>Robert M. Patterson</t>
        </is>
      </c>
      <c r="C22" s="4" t="inlineStr">
        <is>
          <t xml:space="preserve"> </t>
        </is>
      </c>
      <c r="D22" s="4" t="inlineStr">
        <is>
          <t xml:space="preserve"> </t>
        </is>
      </c>
    </row>
    <row r="23">
      <c r="A23" s="4" t="inlineStr">
        <is>
          <t>Additional 402(v) Disclosure [Text Block]</t>
        </is>
      </c>
      <c r="B23" s="4" t="inlineStr">
        <is>
          <t>For each Covered Year, our total shareholder return was calculated as the yearly percentage change in our cumulative total shareholder return on our common stock, par value $0.01 per share, measured as the quotient of (a) the sum of (i) the cumulative amount of dividends for a period beginning with our closing price on the New York Stock Exchange (“NYSE”) on December 31, 2019 through and including the last day of the Covered Year (each one-year, two-year, and three-year period, a “Measurement Period”), assuming dividend reinvestment, plus (ii) the difference between our closing stock price at the end versus the beginning of the Measurement Period, divided by (b) our closing share price at the beginning of the Measurement Period.  Each of these yearly percentage changes was then applied to a deemed fixed investment of $100 at the beginning of the Measurement Period to produce the Covered Year-end values of such investment as of the end of 2022, 2021 and 2020, as applicable.  Because Covered Years are presented in the table in reverse chronical order (from top to bottom), the table should be read from bottom to top for purposes of understanding cumulative returns over tim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Adjusted EPS is calculated as net income, adjusted for special items (as noted in Appendix A), divided by weighted-average diluted shares.</t>
        </is>
      </c>
      <c r="C26" s="4" t="inlineStr">
        <is>
          <t xml:space="preserve"> </t>
        </is>
      </c>
      <c r="D26" s="4" t="inlineStr">
        <is>
          <t xml:space="preserve"> </t>
        </is>
      </c>
    </row>
    <row r="27">
      <c r="A27" s="4" t="inlineStr">
        <is>
          <t>PEO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8424900</v>
      </c>
      <c r="C29" s="5" t="n">
        <v>7816884</v>
      </c>
      <c r="D29" s="5" t="n">
        <v>1882766</v>
      </c>
    </row>
    <row r="30">
      <c r="A30" s="4" t="inlineStr">
        <is>
          <t>PEO [Member] | SCT "Stock Awards" Column Value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2008216</v>
      </c>
      <c r="C32" s="6" t="n">
        <v>1870448</v>
      </c>
      <c r="D32" s="6" t="n">
        <v>1732974</v>
      </c>
    </row>
    <row r="33">
      <c r="A33" s="4" t="inlineStr">
        <is>
          <t>PEO [Member] | SCT "Option Awards" Column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2006642</v>
      </c>
      <c r="C35" s="6" t="n">
        <v>1870333</v>
      </c>
      <c r="D35" s="6" t="n">
        <v>1401423</v>
      </c>
    </row>
    <row r="36">
      <c r="A36" s="4" t="inlineStr">
        <is>
          <t>PEO [Member] | Year-End Fair Value Of Outstanding Equity Awards Granted In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202348</v>
      </c>
      <c r="C38" s="6" t="n">
        <v>5868905</v>
      </c>
      <c r="D38" s="6" t="n">
        <v>4449216</v>
      </c>
    </row>
    <row r="39">
      <c r="A39" s="4" t="inlineStr">
        <is>
          <t>PEO [Member] | Change In Fair Value Of Outstanding Equity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964522</v>
      </c>
      <c r="C41" s="6" t="n">
        <v>4705865</v>
      </c>
      <c r="D41" s="6" t="n">
        <v>879445</v>
      </c>
    </row>
    <row r="42">
      <c r="A42" s="4" t="inlineStr">
        <is>
          <t>PEO [Member] | Change In Fair Value Of Prior-Year Equity Awards Vested In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47868</v>
      </c>
      <c r="C44" s="6" t="n">
        <v>982895</v>
      </c>
      <c r="D44" s="6" t="n">
        <v>311498</v>
      </c>
    </row>
    <row r="45">
      <c r="A45" s="4" t="inlineStr">
        <is>
          <t>Non-PEO NEO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63103</v>
      </c>
      <c r="C47" s="6" t="n">
        <v>852969</v>
      </c>
      <c r="D47" s="6" t="n">
        <v>179912</v>
      </c>
    </row>
    <row r="48">
      <c r="A48" s="4" t="inlineStr">
        <is>
          <t>Non-PEO NEO [Member] | SCT "Stock Awards" Column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71096</v>
      </c>
      <c r="C50" s="6" t="n">
        <v>235656</v>
      </c>
      <c r="D50" s="6" t="n">
        <v>467567</v>
      </c>
    </row>
    <row r="51">
      <c r="A51" s="4" t="inlineStr">
        <is>
          <t>Non-PEO NEO [Member] | SCT "Option Awards" Column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69452</v>
      </c>
      <c r="C53" s="6" t="n">
        <v>234581</v>
      </c>
      <c r="D53" s="6" t="n">
        <v>213425</v>
      </c>
    </row>
    <row r="54">
      <c r="A54" s="4" t="inlineStr">
        <is>
          <t>Non-PEO NEO [Member] | Year-End Fair Value Of Outstanding Equity Awards Granted In Covered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92141</v>
      </c>
      <c r="C56" s="6" t="n">
        <v>739836</v>
      </c>
      <c r="D56" s="6" t="n">
        <v>821419</v>
      </c>
    </row>
    <row r="57">
      <c r="A57" s="4" t="inlineStr">
        <is>
          <t>Non-PEO NEO [Member] | Change In Fair Value Of Outstanding Equity Awards Granted In Prior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49904</v>
      </c>
      <c r="C59" s="6" t="n">
        <v>499464</v>
      </c>
      <c r="D59" s="6" t="n">
        <v>71917</v>
      </c>
    </row>
    <row r="60">
      <c r="A60" s="4" t="inlineStr">
        <is>
          <t>Non-PEO NEO [Member] | Change In Fair Value Of Prior-Year Equity Awards Vested In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64792</v>
      </c>
      <c r="C62" s="5" t="n">
        <v>83906</v>
      </c>
      <c r="D62" s="5" t="n">
        <v>324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2:53:30Z</dcterms:created>
  <dcterms:modified xmlns:dcterms="http://purl.org/dc/terms/" xmlns:xsi="http://www.w3.org/2001/XMLSchema-instance" xsi:type="dcterms:W3CDTF">2023-03-29T12:53:30Z</dcterms:modified>
</cp:coreProperties>
</file>